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Oxford Street Trust II</t>
        </is>
      </c>
    </row>
    <row r="7">
      <c r="A7" s="4" t="inlineStr">
        <is>
          <t>Entity Central Index Key</t>
        </is>
      </c>
      <c r="B7" s="4" t="inlineStr">
        <is>
          <t>00015864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Oxford Street Trust II</t>
        </is>
      </c>
    </row>
    <row r="7">
      <c r="A7" s="4" t="inlineStr">
        <is>
          <t>Entity Central Index Key</t>
        </is>
      </c>
      <c r="B7" s="4" t="inlineStr">
        <is>
          <t>00015864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Fidelity Commodity Strategy Central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Commodity Strategy Central Fund</t>
        </is>
      </c>
    </row>
    <row r="13">
      <c r="A13" s="4" t="inlineStr">
        <is>
          <t>Class Name</t>
        </is>
      </c>
      <c r="B13" s="4" t="inlineStr">
        <is>
          <t>Fidelity® Commodity Strategy Central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nformation about Fidelity® Commodity Strategy Central Fund for the period August 1, 2023 to Jul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year? (based on hypothetical $10,000 investment) FUND COST (PREVIOUS YEAR) Costs of a $10,000 investment Costs paid as a percentage of a $10,000 investment Fidelity® Commodity Strategy Central Fund $ 0.01 % </t>
        </is>
      </c>
    </row>
    <row r="21">
      <c r="A21" s="4" t="inlineStr">
        <is>
          <t>Expenses Paid, Amount</t>
        </is>
      </c>
      <c r="B21" s="5" t="n">
        <v>1</v>
      </c>
    </row>
    <row r="22">
      <c r="A22" s="4" t="inlineStr">
        <is>
          <t>Expense Ratio, Percent</t>
        </is>
      </c>
      <c r="B22" s="6" t="n">
        <v>0.0001</v>
      </c>
    </row>
    <row r="23">
      <c r="A23" s="4" t="inlineStr">
        <is>
          <t>Factors Affecting Performance [Text Block]</t>
        </is>
      </c>
      <c r="B23" s="4" t="inlineStr">
        <is>
          <t>What affected the Fund's performance this period? • • • • •</t>
        </is>
      </c>
    </row>
    <row r="24">
      <c r="A24" s="4" t="inlineStr">
        <is>
          <t>Performance Past Does Not Indicate Future [Text]</t>
        </is>
      </c>
      <c r="B24" s="4" t="inlineStr">
        <is>
          <t>&amp;lt;span style="font-family:'Fidelity Sans';font-size:11px;color:#000000;font-style:normal;font-weight:normal;"&gt;The Fund's past performance is not a good predictor of the Fund's future performance.&amp;lt;/span&gt;</t>
        </is>
      </c>
    </row>
    <row r="25">
      <c r="A25" s="4" t="inlineStr">
        <is>
          <t>Line Graph [Table Text Block]</t>
        </is>
      </c>
      <c r="B25" s="4" t="inlineStr">
        <is>
          <t xml:space="preserve">How did the Fund perform over the past 10 years?
CUMULATIVE PERFORMANCE
July 31, 2014 through July 31, 2024. 
Initial investment of $10,000.
Fidelity® Commodity Strategy Central Fund
$10,000
$7,158
$6,587
$6,704
$7,050
$6,572
$5,888
$8,196
$10,462
$9,532
$9,192
Bloomberg Commodity Index
$10,000
$7,177
$6,604
$6,655
$6,837
$6,470
$5,689
$7,980
$10,153
$9,353
$8,869
2014
2015
2016
2017
2018
2019
2020
2021
2022
2023
2024
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:
1 Year
5 Year
10 Year
Fidelity® Commodity Strategy Central Fund
-3.57%
6.94%
-0.84%
Bloomberg Commodity Index
-5.17%
6.51%
-1.19%
Visit www.fidelity.com for more recent performance information.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Net Assets</t>
        </is>
      </c>
      <c r="B28" s="5" t="n">
        <v>223724004</v>
      </c>
    </row>
    <row r="29">
      <c r="A29" s="4" t="inlineStr">
        <is>
          <t>Holdings Count | shares</t>
        </is>
      </c>
      <c r="B29" s="7" t="n">
        <v>44</v>
      </c>
    </row>
    <row r="30">
      <c r="A30" s="4" t="inlineStr">
        <is>
          <t>Advisory Fees Paid, Amount</t>
        </is>
      </c>
      <c r="B30" s="5" t="n">
        <v>0</v>
      </c>
    </row>
    <row r="31">
      <c r="A31" s="4" t="inlineStr">
        <is>
          <t>Investment Company Portfolio Turnover</t>
        </is>
      </c>
      <c r="B31" s="8" t="n">
        <v>0</v>
      </c>
    </row>
    <row r="32">
      <c r="A32" s="4" t="inlineStr">
        <is>
          <t>Additional Fund Statistics [Text Block]</t>
        </is>
      </c>
      <c r="B32" s="4" t="inlineStr">
        <is>
          <t xml:space="preserve">Key Fund Statistics (as of July 31, 2024) KEY FACTS Fund Size $ Number of Holdings 44 Total Advisory Fee $ Portfolio Turnover 0 % </t>
        </is>
      </c>
    </row>
    <row r="33">
      <c r="A33" s="4" t="inlineStr">
        <is>
          <t>Holdings [Text Block]</t>
        </is>
      </c>
      <c r="B33" s="4" t="inlineStr">
        <is>
          <t xml:space="preserve">
Energy
29.7
Agriculture
27.4
Precious Metals
22.5
Industrial Metals
14.0
Livestock
6.4
COMMODITY SECTOR DIVERSIFICATION (% of Fund's net assets)
DERIVATIVE EXPOSURE
(% of Fund's net assets)
Futures Contracts
99.9
Futures Contracts
49.9
Short-Term Investments and Net Other Assets (Liabilities)
50.1
ASSET ALLOCATION (% of Fund's total exposure)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9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7" customWidth="1" min="4" max="4"/>
    <col width="80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  <c r="E1" s="2" t="inlineStr">
        <is>
          <t>132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  <c r="F2" s="2" t="inlineStr">
        <is>
          <t>Jul. 31, 2023</t>
        </is>
      </c>
      <c r="G2" s="2" t="inlineStr">
        <is>
          <t>Jul. 31, 2022</t>
        </is>
      </c>
      <c r="H2" s="2" t="inlineStr">
        <is>
          <t>Jul. 31, 2021</t>
        </is>
      </c>
      <c r="I2" s="2" t="inlineStr">
        <is>
          <t>Jul. 31, 2020</t>
        </is>
      </c>
      <c r="J2" s="2" t="inlineStr">
        <is>
          <t>Jul. 31, 2019</t>
        </is>
      </c>
      <c r="K2" s="2" t="inlineStr">
        <is>
          <t>Jul. 31, 2018</t>
        </is>
      </c>
      <c r="L2" s="2" t="inlineStr">
        <is>
          <t>Jul. 31, 2017</t>
        </is>
      </c>
      <c r="M2" s="2" t="inlineStr">
        <is>
          <t>Jul. 31, 2016</t>
        </is>
      </c>
      <c r="N2" s="2" t="inlineStr">
        <is>
          <t>Jul. 31, 2015</t>
        </is>
      </c>
      <c r="O2" s="2" t="inlineStr">
        <is>
          <t>Jul. 31, 2014</t>
        </is>
      </c>
    </row>
    <row r="3">
      <c r="A3" s="4" t="inlineStr">
        <is>
          <t>C000133805_0_BBIndexMember_1YRMember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>(5.17%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C000133805_0_BBIndexMember_5YRMember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6510000000000001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C000133805_0_BBIndexMember_10YRMember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>(1.19%)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4" t="inlineStr">
        <is>
          <t>C000133805_LG_ClassMember_11YRMember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>&amp;lt;span style="font-family:'Fidelity Sans';font-size:9px;color:#000000;font-style:normal;font-weight:normal;"&gt;Fidelity® Commodity Strategy Central Fund&amp;lt;/span&gt;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4" t="inlineStr">
        <is>
          <t>C000133805_ClassMember_AsOf_2014Membe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Account Valu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5" t="n">
        <v>10000</v>
      </c>
    </row>
    <row r="18">
      <c r="A18" s="4" t="inlineStr">
        <is>
          <t>C000133805_ClassMember_AsOf_2015Member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4" t="inlineStr">
        <is>
          <t>Account Valu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5" t="n">
        <v>7158</v>
      </c>
      <c r="O20" s="4" t="inlineStr">
        <is>
          <t xml:space="preserve"> </t>
        </is>
      </c>
    </row>
    <row r="21">
      <c r="A21" s="4" t="inlineStr">
        <is>
          <t>C000133805_ClassMember_AsOf_2016Member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</row>
    <row r="23">
      <c r="A23" s="4" t="inlineStr">
        <is>
          <t>Account Valu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5" t="n">
        <v>6587</v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4" t="inlineStr">
        <is>
          <t>C000133805_ClassMember_AsOf_2017Member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5" t="n">
        <v>6704</v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</row>
    <row r="27">
      <c r="A27" s="4" t="inlineStr">
        <is>
          <t>C000133805_ClassMember_AsOf_2018Membe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Account Valu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5" t="n">
        <v>7050</v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C000133805_ClassMember_AsOf_2019Member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4" t="inlineStr">
        <is>
          <t>Account Valu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5" t="n">
        <v>6572</v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C000133805_ClassMember_AsOf_2020Member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</row>
    <row r="35">
      <c r="A35" s="4" t="inlineStr">
        <is>
          <t>Account Valu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5" t="n">
        <v>5888</v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4" t="inlineStr">
        <is>
          <t>C000133805_ClassMember_AsOf_2021Member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5" t="n">
        <v>8196</v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</row>
    <row r="39">
      <c r="A39" s="4" t="inlineStr">
        <is>
          <t>C000133805_ClassMember_AsOf_2022Member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Account Valu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5" t="n">
        <v>10462</v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C000133805_ClassMember_AsOf_2023Member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4" t="inlineStr">
        <is>
          <t>Account Valu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5" t="n">
        <v>9532</v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C000133805_ClassMember_AsOf_2024Member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</row>
    <row r="47">
      <c r="A47" s="4" t="inlineStr">
        <is>
          <t>Account Value</t>
        </is>
      </c>
      <c r="B47" s="5" t="n">
        <v>9192</v>
      </c>
      <c r="C47" s="5" t="n">
        <v>9192</v>
      </c>
      <c r="D47" s="5" t="n">
        <v>9192</v>
      </c>
      <c r="E47" s="5" t="n">
        <v>9192</v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4" t="inlineStr">
        <is>
          <t>C000133805_LG_1_AdditionalIndexMember_11YRMember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>&amp;lt;span style="font-family:'Fidelity Sans';font-size:9px;color:#000000;font-style:normal;font-weight:normal;"&gt;Bloomberg Commodity Index&amp;lt;/span&gt;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</row>
    <row r="51">
      <c r="A51" s="4" t="inlineStr">
        <is>
          <t>C000133805_1_AdditionalIndexMember_AsOf_2014Member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Account Valu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5" t="n">
        <v>10000</v>
      </c>
    </row>
    <row r="54">
      <c r="A54" s="4" t="inlineStr">
        <is>
          <t>C000133805_1_AdditionalIndexMember_AsOf_2015Member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4" t="inlineStr">
        <is>
          <t>Account Value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5" t="n">
        <v>7177</v>
      </c>
      <c r="O56" s="4" t="inlineStr">
        <is>
          <t xml:space="preserve"> </t>
        </is>
      </c>
    </row>
    <row r="57">
      <c r="A57" s="4" t="inlineStr">
        <is>
          <t>C000133805_1_AdditionalIndexMember_AsOf_2016Member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</row>
    <row r="59">
      <c r="A59" s="4" t="inlineStr">
        <is>
          <t>Account Valu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5" t="n">
        <v>6604</v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4" t="inlineStr">
        <is>
          <t>C000133805_1_AdditionalIndexMember_AsOf_2017Member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5" t="n">
        <v>6655</v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</row>
    <row r="63">
      <c r="A63" s="4" t="inlineStr">
        <is>
          <t>C000133805_1_AdditionalIndexMember_AsOf_2018Member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</row>
    <row r="65">
      <c r="A65" s="4" t="inlineStr">
        <is>
          <t>Account Valu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5" t="n">
        <v>6837</v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</row>
    <row r="66">
      <c r="A66" s="4" t="inlineStr">
        <is>
          <t>C000133805_1_AdditionalIndexMember_AsOf_2019Member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</row>
    <row r="68">
      <c r="A68" s="4" t="inlineStr">
        <is>
          <t>Account Value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5" t="n">
        <v>6470</v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</row>
    <row r="69">
      <c r="A69" s="4" t="inlineStr">
        <is>
          <t>C000133805_1_AdditionalIndexMember_AsOf_2020Member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</row>
    <row r="70">
      <c r="A70" s="3" t="inlineStr">
        <is>
          <t>Account Value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</row>
    <row r="71">
      <c r="A71" s="4" t="inlineStr">
        <is>
          <t>Account Valu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5" t="n">
        <v>5689</v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</row>
    <row r="72">
      <c r="A72" s="4" t="inlineStr">
        <is>
          <t>C000133805_1_AdditionalIndexMember_AsOf_2021Member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5" t="n">
        <v>7980</v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</row>
    <row r="75">
      <c r="A75" s="4" t="inlineStr">
        <is>
          <t>C000133805_1_AdditionalIndexMember_AsOf_2022Member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</row>
    <row r="77">
      <c r="A77" s="4" t="inlineStr">
        <is>
          <t>Account Valu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5" t="n">
        <v>10153</v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</row>
    <row r="78">
      <c r="A78" s="4" t="inlineStr">
        <is>
          <t>C000133805_1_AdditionalIndexMember_AsOf_2023Member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</row>
    <row r="80">
      <c r="A80" s="4" t="inlineStr">
        <is>
          <t>Account Value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5" t="n">
        <v>9353</v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</row>
    <row r="81">
      <c r="A81" s="4" t="inlineStr">
        <is>
          <t>C000133805_1_AdditionalIndexMember_AsOf_2024Member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</row>
    <row r="83">
      <c r="A83" s="4" t="inlineStr">
        <is>
          <t>Account Value</t>
        </is>
      </c>
      <c r="B83" s="5" t="n">
        <v>8869</v>
      </c>
      <c r="C83" s="5" t="n">
        <v>8869</v>
      </c>
      <c r="D83" s="5" t="n">
        <v>8869</v>
      </c>
      <c r="E83" s="5" t="n">
        <v>8869</v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</row>
    <row r="84">
      <c r="A84" s="4" t="inlineStr">
        <is>
          <t>C000133805_NoLoadClassMember_1YRMember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>(3.57%)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</row>
    <row r="87">
      <c r="A87" s="4" t="inlineStr">
        <is>
          <t>C000133805_NoLoadClassMember_5YRMember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</row>
    <row r="89">
      <c r="A89" s="4" t="inlineStr">
        <is>
          <t>Average Annual Return, Percent</t>
        </is>
      </c>
      <c r="B89" s="4" t="inlineStr">
        <is>
          <t xml:space="preserve"> </t>
        </is>
      </c>
      <c r="C89" s="6" t="n">
        <v>0.0694</v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</row>
    <row r="90">
      <c r="A90" s="4" t="inlineStr">
        <is>
          <t>C000133805_NoLoadClassMember_10YRMember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>(0.84%)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Fidelity Commodity Strategy Central Fund</t>
        </is>
      </c>
      <c r="B1" s="2" t="inlineStr">
        <is>
          <t>Jul. 31, 2024</t>
        </is>
      </c>
    </row>
    <row r="2">
      <c r="A2" s="4" t="inlineStr">
        <is>
          <t>MSPreciousMetalsSector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25</v>
      </c>
    </row>
    <row r="5">
      <c r="A5" s="4" t="inlineStr">
        <is>
          <t>MSIndustrialMetalsSector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4</v>
      </c>
    </row>
    <row r="8">
      <c r="A8" s="4" t="inlineStr">
        <is>
          <t>MSLivestockSector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4</v>
      </c>
    </row>
    <row r="11">
      <c r="A11" s="4" t="inlineStr">
        <is>
          <t>Agricultural Sector 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74</v>
      </c>
    </row>
    <row r="14">
      <c r="A14" s="4" t="inlineStr">
        <is>
          <t>Energy Secto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97</v>
      </c>
    </row>
    <row r="17">
      <c r="A17" s="4" t="inlineStr">
        <is>
          <t>DEFuturesContracts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99</v>
      </c>
    </row>
    <row r="20">
      <c r="A20" s="4" t="inlineStr">
        <is>
          <t>AAFuturesContract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Long Exposure</t>
        </is>
      </c>
      <c r="B22" s="6" t="n">
        <v>0.499</v>
      </c>
    </row>
    <row r="23">
      <c r="A23" s="4" t="inlineStr">
        <is>
          <t>AAShortTermInvestmentsandNetOtherAssetsLiabilities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Long Exposure</t>
        </is>
      </c>
      <c r="B25" s="6" t="n">
        <v>0.5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6:15:59Z</dcterms:created>
  <dcterms:modified xmlns:dcterms="http://purl.org/dc/terms/" xmlns:xsi="http://www.w3.org/2001/XMLSchema-instance" xsi:type="dcterms:W3CDTF">2024-09-20T16:15:59Z</dcterms:modified>
</cp:coreProperties>
</file>